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Nov. 08, 2019</t>
  </si>
  <si>
    <t>Document And Entity Information</t>
  </si>
  <si>
    <t>Document Type</t>
  </si>
  <si>
    <t>497</t>
  </si>
  <si>
    <t>Document Period End Date</t>
  </si>
  <si>
    <t>Nov. 30,
		2018</t>
  </si>
  <si>
    <t>Entity Registrant Name</t>
  </si>
  <si>
    <t>ALPS ETF Trust</t>
  </si>
  <si>
    <t>Entity Central Index Key</t>
  </si>
  <si>
    <t>0001414040</t>
  </si>
  <si>
    <t>Entity Inv Company Type</t>
  </si>
  <si>
    <t>N-1A</t>
  </si>
  <si>
    <t>Amendment Flag</t>
  </si>
  <si>
    <t>false</t>
  </si>
  <si>
    <t>Document Creation Date</t>
  </si>
  <si>
    <t>Nov. 8,
		2019</t>
  </si>
  <si>
    <t>Document Effective Date</t>
  </si>
  <si>
    <t>Prospectus Date</t>
  </si>
  <si>
    <t>Mar. 31,
		2019</t>
  </si>
  <si>
    <t>Alps Equal Sector Weight ETF</t>
  </si>
  <si>
    <t>ALPS ETF TRUST ALPS
Equal Sector Weight ETF (NYSE ARCA: EQL) (the
“Fund”) Supplement
dated November 8, 2019 to the Summary Prospectus, Prospectus and Statement of Effective prior to the commencement of trading
on November 11, 2019 (the “Effective Date”), the name of the Fund’s underlying index will change from the NYSE ® ® Therefore, all references to the NYSE ® ® Neither the index methodology nor the rules
of the Fund’s underlying index will change. PLEASE RETAIN THIS
SUPPLEMEN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5:21:52Z</dcterms:created>
  <dcterms:modified xmlns:dcterms="http://purl.org/dc/terms/" xmlns:xsi="http://www.w3.org/2001/XMLSchema-instance" xsi:type="dcterms:W3CDTF">2019-11-26T15:21:52Z</dcterms:modified>
</cp:coreProperties>
</file>